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UNAUDITED INTERIM FINANCIAL STA" sheetId="7" state="visible" r:id="rId7"/>
    <sheet xmlns:r="http://schemas.openxmlformats.org/officeDocument/2006/relationships" name="GOING CONCERN" sheetId="8" state="visible" r:id="rId8"/>
    <sheet xmlns:r="http://schemas.openxmlformats.org/officeDocument/2006/relationships" name="OTHER RECEIVABLES, PREPAYMENTS " sheetId="9" state="visible" r:id="rId9"/>
    <sheet xmlns:r="http://schemas.openxmlformats.org/officeDocument/2006/relationships" name="LONG-TERM INVESTMENT" sheetId="10" state="visible" r:id="rId10"/>
    <sheet xmlns:r="http://schemas.openxmlformats.org/officeDocument/2006/relationships" name="PROPERTY, PLANT AND EQUIPMENT" sheetId="11" state="visible" r:id="rId11"/>
    <sheet xmlns:r="http://schemas.openxmlformats.org/officeDocument/2006/relationships" name="ACCRUED EXPENSE AND OTHER PAYAB" sheetId="12" state="visible" r:id="rId12"/>
    <sheet xmlns:r="http://schemas.openxmlformats.org/officeDocument/2006/relationships" name="RELATED PARTIES TRANSACTIONS" sheetId="13" state="visible" r:id="rId13"/>
    <sheet xmlns:r="http://schemas.openxmlformats.org/officeDocument/2006/relationships" name="SHAREHOLDERS' EQUITY" sheetId="14" state="visible" r:id="rId14"/>
    <sheet xmlns:r="http://schemas.openxmlformats.org/officeDocument/2006/relationships" name="PROPOSED TRANSACTIONS" sheetId="15" state="visible" r:id="rId15"/>
    <sheet xmlns:r="http://schemas.openxmlformats.org/officeDocument/2006/relationships" name="OTHER RECEIVABLES, PREPAYMENT_2" sheetId="16" state="visible" r:id="rId16"/>
    <sheet xmlns:r="http://schemas.openxmlformats.org/officeDocument/2006/relationships" name="LONG-TERM INVESTMENT (Tables)" sheetId="17" state="visible" r:id="rId17"/>
    <sheet xmlns:r="http://schemas.openxmlformats.org/officeDocument/2006/relationships" name="PROPERTY, PLANT AND EQUIPMENT (" sheetId="18" state="visible" r:id="rId18"/>
    <sheet xmlns:r="http://schemas.openxmlformats.org/officeDocument/2006/relationships" name="ACCRUED EXPENSE AND OTHER PAY_2" sheetId="19" state="visible" r:id="rId19"/>
    <sheet xmlns:r="http://schemas.openxmlformats.org/officeDocument/2006/relationships" name="RELATED PARTIES TRANSCTIONS (Ta" sheetId="20" state="visible" r:id="rId20"/>
    <sheet xmlns:r="http://schemas.openxmlformats.org/officeDocument/2006/relationships" name="ORGANIZATION AND BUSINESS (Deta" sheetId="21" state="visible" r:id="rId21"/>
    <sheet xmlns:r="http://schemas.openxmlformats.org/officeDocument/2006/relationships" name="GOING CONCERN (Details Narrativ" sheetId="22" state="visible" r:id="rId22"/>
    <sheet xmlns:r="http://schemas.openxmlformats.org/officeDocument/2006/relationships" name="OTHER RECEIVABLES, PREPAYMENT_3" sheetId="23" state="visible" r:id="rId23"/>
    <sheet xmlns:r="http://schemas.openxmlformats.org/officeDocument/2006/relationships" name="LONG-TERM INVESTMENT (Details)" sheetId="24" state="visible" r:id="rId24"/>
    <sheet xmlns:r="http://schemas.openxmlformats.org/officeDocument/2006/relationships" name="LONG-TERM INVESTMENT (Details N" sheetId="25" state="visible" r:id="rId25"/>
    <sheet xmlns:r="http://schemas.openxmlformats.org/officeDocument/2006/relationships" name="PROPERTY, PLANT AND EQUIPMENT_2" sheetId="26" state="visible" r:id="rId26"/>
    <sheet xmlns:r="http://schemas.openxmlformats.org/officeDocument/2006/relationships" name="PROPERTY, PLANT AND EQUIPMENT_3" sheetId="27" state="visible" r:id="rId27"/>
    <sheet xmlns:r="http://schemas.openxmlformats.org/officeDocument/2006/relationships" name="ACCRUALS AND OTHER PAYABLES (De" sheetId="28" state="visible" r:id="rId28"/>
    <sheet xmlns:r="http://schemas.openxmlformats.org/officeDocument/2006/relationships" name="RELATED PARTIES TRANSCTIONS (De" sheetId="29" state="visible" r:id="rId29"/>
    <sheet xmlns:r="http://schemas.openxmlformats.org/officeDocument/2006/relationships" name="RELATED PARTIES TRANSCTIONS (_2" sheetId="30" state="visible" r:id="rId30"/>
    <sheet xmlns:r="http://schemas.openxmlformats.org/officeDocument/2006/relationships" name="RELATED PARTIES TRANSCTIONS (_3" sheetId="31" state="visible" r:id="rId31"/>
    <sheet xmlns:r="http://schemas.openxmlformats.org/officeDocument/2006/relationships" name="RELATED PARTY TRANSACTIONS (Det" sheetId="32" state="visible" r:id="rId32"/>
    <sheet xmlns:r="http://schemas.openxmlformats.org/officeDocument/2006/relationships" name="SHAREHOLDERS' EQUITY (Details N" sheetId="33" state="visible" r:id="rId33"/>
    <sheet xmlns:r="http://schemas.openxmlformats.org/officeDocument/2006/relationships" name="PROPOSED TRANSACTIONS (Details " sheetId="34" state="visible" r:id="rId34"/>
  </sheets>
  <definedNames/>
  <calcPr calcId="124519" fullCalcOnLoad="1"/>
</workbook>
</file>

<file path=xl/sharedStrings.xml><?xml version="1.0" encoding="utf-8"?>
<sst xmlns="http://schemas.openxmlformats.org/spreadsheetml/2006/main" uniqueCount="272">
  <si>
    <t>Document and Entity Information - shares</t>
  </si>
  <si>
    <t>9 Months Ended</t>
  </si>
  <si>
    <t>Sep. 30, 2018</t>
  </si>
  <si>
    <t>Nov. 13, 2018</t>
  </si>
  <si>
    <t>Document And Entity Information</t>
  </si>
  <si>
    <t>Entity Registrant Name</t>
  </si>
  <si>
    <t>Vitaxel Group Ltd</t>
  </si>
  <si>
    <t>Entity Central Index Key</t>
  </si>
  <si>
    <t>Document Type</t>
  </si>
  <si>
    <t>10-Q</t>
  </si>
  <si>
    <t>Trading Symbol</t>
  </si>
  <si>
    <t>VXEL</t>
  </si>
  <si>
    <t>Document Period End Date</t>
  </si>
  <si>
    <t>Sep. 30,
		2018</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3</t>
  </si>
  <si>
    <t>Document Fiscal Year Focus</t>
  </si>
  <si>
    <t>CONSOLIDATED BALANCE SHEETS (Unaudited) - USD ($)</t>
  </si>
  <si>
    <t>Dec. 31, 2017</t>
  </si>
  <si>
    <t>CURRENT ASSETS</t>
  </si>
  <si>
    <t>Cash and cash equivalents</t>
  </si>
  <si>
    <t>Account receivable, net</t>
  </si>
  <si>
    <t xml:space="preserve"> </t>
  </si>
  <si>
    <t>Amount due from related parties</t>
  </si>
  <si>
    <t>Inventories</t>
  </si>
  <si>
    <t>Other receivables, prepayments and other current assets</t>
  </si>
  <si>
    <t>Total Current Assets</t>
  </si>
  <si>
    <t>NON-CURRENT ASSETS</t>
  </si>
  <si>
    <t>Long term investments</t>
  </si>
  <si>
    <t>Property, plant and equipment, net</t>
  </si>
  <si>
    <t>Total Non-Current Assets</t>
  </si>
  <si>
    <t>TOTAL ASSETS</t>
  </si>
  <si>
    <t>CURRENT LIABILITIES</t>
  </si>
  <si>
    <t>Amounts due to related parties</t>
  </si>
  <si>
    <t>Commission payables</t>
  </si>
  <si>
    <t>Accounts payable</t>
  </si>
  <si>
    <t>Accrued expense and other payables</t>
  </si>
  <si>
    <t>Total Current Liabilities</t>
  </si>
  <si>
    <t>TOTAL LIABILITIES</t>
  </si>
  <si>
    <t>STOCKHOLDERS' EQUITY</t>
  </si>
  <si>
    <t>Preferred stock par value $0.0001: 1,000,000 shares authorized; and 0 outstanding</t>
  </si>
  <si>
    <t>Common stock par value $0.0001: 70,000,000 shares authorized; 54,087,903 and 54,087,903 shares issued and outstanding, respectively</t>
  </si>
  <si>
    <t>Additional paid-in capital</t>
  </si>
  <si>
    <t>Accumulated deficit</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INCOME AND COMPREHENSIVE LOSS (Unaudited) - USD ($)</t>
  </si>
  <si>
    <t>3 Months Ended</t>
  </si>
  <si>
    <t>Sep. 30, 2017</t>
  </si>
  <si>
    <t>Income Statement [Abstract]</t>
  </si>
  <si>
    <t>REVENUE</t>
  </si>
  <si>
    <t>COST OF REVENUE</t>
  </si>
  <si>
    <t>GROSS PROFIT</t>
  </si>
  <si>
    <t>OPERATING EXPENSES</t>
  </si>
  <si>
    <t>Selling expense</t>
  </si>
  <si>
    <t>General and administrative expenses</t>
  </si>
  <si>
    <t>Total Operating Expenses</t>
  </si>
  <si>
    <t>LOSS FROM OPERATIONS</t>
  </si>
  <si>
    <t>OTHER INCOME/(EXPENSE), NET</t>
  </si>
  <si>
    <t>Other Income</t>
  </si>
  <si>
    <t>Other Expense</t>
  </si>
  <si>
    <t>Total Other Income / (Expense), net</t>
  </si>
  <si>
    <t>Net loss</t>
  </si>
  <si>
    <t>OTHER COMPREHENSIVE LOSS</t>
  </si>
  <si>
    <t>Foreign currency translation adjustment</t>
  </si>
  <si>
    <t>TOTAL COMPREHENSIVE LOSS</t>
  </si>
  <si>
    <t>Weighted average number of common shares outstanding - basic and diluted</t>
  </si>
  <si>
    <t>Net loss per share - Basic and diluted</t>
  </si>
  <si>
    <t>CONSOLIDATED STATEMENTS OF CASH FLOWS (Unaudited) - USD ($)</t>
  </si>
  <si>
    <t>CASH FLOWS FROM OPERATING ACTIVITIES</t>
  </si>
  <si>
    <t>Items not involving cash:</t>
  </si>
  <si>
    <t>Depreciation property and equipment</t>
  </si>
  <si>
    <t>Impairment on long term investments</t>
  </si>
  <si>
    <t>Impairment on amount due from related parties</t>
  </si>
  <si>
    <t>Impairment on amount due from associate company</t>
  </si>
  <si>
    <t>Issuance of employee equity incentive plan</t>
  </si>
  <si>
    <t>Property, plant and equipment written off</t>
  </si>
  <si>
    <t>Changes in operating assets and liabilities</t>
  </si>
  <si>
    <t>Accounts receivable</t>
  </si>
  <si>
    <t>Amount due from associated company</t>
  </si>
  <si>
    <t>Accounts Payable</t>
  </si>
  <si>
    <t>Net cash used in from operating activities</t>
  </si>
  <si>
    <t>CASH FLOWS FROM INVESTING ACTIVITIES</t>
  </si>
  <si>
    <t>Purchase of long term investments</t>
  </si>
  <si>
    <t>Purchase of property and equipment</t>
  </si>
  <si>
    <t>Net cash used in investing activities</t>
  </si>
  <si>
    <t>CASH FLOWS FROM FINANCING ACTIVITIES</t>
  </si>
  <si>
    <t>Proceeds (repayments) from directors</t>
  </si>
  <si>
    <t>Proceeds from related parties</t>
  </si>
  <si>
    <t>Net cash provided by financing activities</t>
  </si>
  <si>
    <t>EFFECT OF EXCHANGE RATES ON CASH</t>
  </si>
  <si>
    <t>NET CHANGE IN CASH AND CASH EQUIVALENTS</t>
  </si>
  <si>
    <t>CASH AND CASH EQUIVALENTS AT BEGINNING OF YEAR</t>
  </si>
  <si>
    <t>CASH AND CASH EQUIVALENTS AT END OF YEAR</t>
  </si>
  <si>
    <t>SUPPLEMENTAL OF CASH FLOW INFORMATION</t>
  </si>
  <si>
    <t>Cash paid for interest expenses</t>
  </si>
  <si>
    <t>Cash paid for income tax</t>
  </si>
  <si>
    <t>ORGANIZATION AND BUSINESS</t>
  </si>
  <si>
    <t>Organization, Consolidation and Presentation of Financial Statements [Abstract]</t>
  </si>
  <si>
    <t>1. ORGANIZATION AND BUSINESS Vitaxel Group Limited (the “Company”
or “Vitaxel”), incorporated in Nevada, is engaged in direct selling industry and online shopping platform primarily
through its operating entities in Malaysia. Vitaxel SDN BHD (“Vitaxel SB”),
was incorporated in Malaysia on August 10, 2012 and 100% owned by the Company. It is primarily engaged in the direct selling industry
utilizing a multi-level marketing model with an emphasis on travel, entertainment and lifestyle products and services. Vitaxel Online Mall SDN BHD (“Vionmall”),
was incorporated in Malaysia on September 22, 2015 and 100% owned by the Company. It is primarily in developing online shopping
platforms geared to Vitaxel and its members and the third-party suppliers of products and services. Vitaxel Singapore PTE. Ltd. (“Vitaxel
Singapore”) was incorporated in Singapore on February 16, 2016. This subsidiary was disposed on August 21, 2017.</t>
  </si>
  <si>
    <t>UNAUDITED INTERIM FINANCIAL STATEMENTS</t>
  </si>
  <si>
    <t>2. UNAUDITED INTERIM FINANCIAL STATEMENTS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December 31, 2017, included in the Company’s Form 10-K filed with the SEC. The interim unaudited consolidated
financial statements should be read in conjunction with those audited consolidated financial statements included in Form10-K. In the opinion of management, the
Company has made all adjustments necessary to present a fair statements of the financial position as of September 30, 2018, results
of operations for the three and nine months ended September 30, 2018 and 2017, and cash flows for the nine months ended September
30, 2018 and 2017. All significant intercompany transactions and balances are eliminated on consolidation. The results of operations
for the nine months ended September 30, 2018 are not necessarily indicative of the results of operations for the entire fiscal
year. Recent Pronouncements From time to time, new accounting
pronouncements are issued that we adopt as of the specified effective date. The Company believes that the impact of recently issued
standards that are not yet effective may have an impact on our results of operations and financial position. In February 2016, the FASB issued
ASU No. 2016-02, Leases, to improve financial reporting about leasing transactions. This ASU will require organizations that lease
assets (“lessees”) to recognize a lease liability and a right-of-use asset on its balance sheet for all leases with
terms of more than twelve months. A lease liability is a lessee’s obligation to make lease payments arising from a lease,
measured on a discounted basis and a right-of-use asset represents the lessee’s right to use, or control use of, a specified
asset for the lease term. The amendments in this ASU simplify the accounting for sale and leaseback transactions primarily because
lessees must recognize lease assets and lease liabilities. This ASU leaves the accounting for the organizations that own the assets
leased to the lessee (“lessor”) largely unchanged except for targeted improvements to align it with the lessee accounting
model and Topic 606, Revenue from Contracts with Customers. ASU No. 2016-02 is effective for reporting periods beginning after
December 15, 2018. We do not expect the adoption of this guidance to have an impact on our consolidated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adoption of this guidance had no impact on its consolidated financial
statements. In August 2018, the FASB issued ASU
2018-13, Disclosure Framework - Changes to the Disclosure Requirements for Fair Value Measurement Revenue Recognition Effective January 1, 2018, the Company
recognizes revenue pursuant to FASB Accounting Standards Codification 606 (“ASC 606”) Revenue from Contracts
with Customers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deferred revenue accrued as of September 30, 2018. Membership fee − The Company
recognizes the membership fee revenue over the term of the membership, which is 12 months. The revenue will not be recognized until
the 10 days cooling-off period is expired. ASC was adopted January 1, 2018 and
applied using the partial retrospective method. There was no impact from the adoption of ASC 606 on the Company’s accounting
for revenue.</t>
  </si>
  <si>
    <t>GOING CONCERN</t>
  </si>
  <si>
    <t>3. GOING CONCERN These unaudited consolidated financial
statements have been prepared assuming that the Company will continue as a going concern, which contemplates the realization of
assets and the discharge of liabilities in the normal course of business for the foreseeable future. For the period ended September 30
2018, the Company reported a net loss of $1,794,073 and negative working capital of $3,813,065. The Company had an accumulated
deficit of $8,870,547 as of September 30, 2018 due to the fact that the Company incurred losses during the years prior to September
30, 2018.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se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OTHER RECEIVABLES, PREPAYMENTS AND OTHER ASSETS</t>
  </si>
  <si>
    <t>Other Receivables And Other Assets</t>
  </si>
  <si>
    <t>4. OTHER RECEIVABLES, PREPAYMENTS AND OTHER ASSETS Other receivables, prepayments and
other assets consist of the following:
September 30, 2018 December 31, 2017
Deposits (1) $ 26,243 $ 11,157
Prepayments (2) 50,624 1,679
Others (3) 493 31,469
$ 77,360 $ 44,305 (1) Deposits
represented payments for rental, utilities, and valuer’s retainer fees. (2) Prepayments
mainly consists of prepayment for inventories, insurance, consultancy fee and IT related fees. (3) Others
mainly consists other miscellaneous payments</t>
  </si>
  <si>
    <t>LONG-TERM INVESTMENT</t>
  </si>
  <si>
    <t>Equity Method Investments and Joint Ventures [Abstract]</t>
  </si>
  <si>
    <t>5. LONG-TERM INVESTMENTS Long-term investment consists of
the following:
September 30, 2018 December 31, 2017
Investment in associated companies
Vitaxel Corporation Thailand Co., Ltd (1)
Cost $ 27,539 $ 27,539
Share of loss in investment in an associated company (25,716 ) (25,716 )
Foreign currency translation adjustment (1,823 ) (1,823 )
Total investment in associated companies — —
Other long-term investments
Ho Wah Genting Group Ltd (2)
Cost $ 638,786 $ —
Impairment on carrying amount (596,324 ) —
Foreign currency translation adjustment (42,462 ) —
Total other long-term investments $ — $ —
Total Long-Term Investments $ — $ —
(1)
On April 20, 2016, the Company invested 958,000
Thai Baht or $27,539 to Vitaxel Corporation Thailand Co., Ltd., a company registered in Thailand, and holds 47.99% shares of it.
The long-term investment is accounted using the equity method. The Company entered into a Sale and Purchase
Agreement dated July 2, 2018 to sell the all the total and outstanding shares of Vitaxel Corp (Thailand) Co. Ltd. for total proceeds
of $10,000. The disposal has been completed as of the date of this report. As of September 30, 2018, the Company has provided
impairment on the amount due from Vitaxel Corporation Thailand Co., Ltd of $150,535.
(2)
During the first quarter of 2018, the Company
acquired 7,663,246 shares of common stock of Ho Wah Genting Group Limited (“HWGG”), which is listed on the U.S. OTC
(Pink) Market (stock code: HWGG), for consideration of MYR2,466,993 (approximately US$638,786 as calculated at the date of transaction),
from certain shareholders of HWGG. This resulted in ownership by the Company of approximately 1.53% of HWGG The President of the Company, Dato’ Lim Hui Boon, is also
the President of HWGG. In the absence of active market participants
and liquidity for HWGG stock based on the review of the trading history of this stock, management concluded that there is no active
market for the stock. The Company does not rely on quoted market prices since the HWGG stock is highly illiquid and inactive and
said prices are not necessarily indicative or representative of fair market value of HWGG stock. Thus the management deemed that
the stock has no readily determinable fair value. As of period ended September 30, 2018, the
Company has carried the investment in HWGG at its cost minus impairment.</t>
  </si>
  <si>
    <t>PROPERTY, PLANT AND EQUIPMENT</t>
  </si>
  <si>
    <t>Property, Plant and Equipment, Net [Abstract]</t>
  </si>
  <si>
    <t>PROPERTY, PLANT AND EQUIPMENT, NET</t>
  </si>
  <si>
    <t>6. PROPERTY AND EQUIPMENT, NET Property and equipment, net consist of the following:
September 30, 2018 December 31, 2017
Office equipment $ 36,226 $ 36,471
Computer equipment 104,860 102,862
Furniture and fittings 7,592 7,978
Electrical &amp; fitting — 375
Motor vehicle 16,602 16,983
Software and website 14,221 11,580
Renovations 102,863 108,860
282,364 285,109
Less: Accumulated depreciation (72,847 ) (54,051 )
Balance at end of period/year $ 209,517 $ 231,058 Depreciation expenses charged to the statements of operations
and comprehensive loss for the periods ended September 30, 2018 and 2017 were $18,796 (3 months $4,371) and $19,367 (3 months $8,468)
respectively.</t>
  </si>
  <si>
    <t>ACCRUED EXPENSE AND OTHER PAYABLES</t>
  </si>
  <si>
    <t>Payables and Accruals [Abstract]</t>
  </si>
  <si>
    <t>7. ACCRUED EXPENSE AND OTHER PAYABLES Accrued expense and other payables
consist of the following:
September 30, 2018 December 31, 2017
Provisions and accruals $ 45,626 $ 148,326
Others (1) 320,160 344,487
Balance at end of period/year $ 365,786 $ 492,813
(1) Other payables mainly consist of members allocated redemption points for commissions.</t>
  </si>
  <si>
    <t>RELATED PARTIES TRANSACTIONS</t>
  </si>
  <si>
    <t>Related Party Transactions [Abstract]</t>
  </si>
  <si>
    <t>8. RELATED PARTY BALANCES AND TRANSACTIONS
September 30, 2018 December 31, 2017
Amount due from related parties
Ho Wah Genting Berhad (1) $ 5,076 $ —
Ho Wah Genting Group Sdn Berhad (2) 257,473 18,149
Beedo Sdn Bhd (3) — 14,837
Balance at end of year $ 262,549 $ 32,986
Amount of due from an associated company
Vitaxel Corporation (Thailand) Limited (4) $ — $ 103,024
Balance at end of year — 103,024
Total Amount due from related parties $ 262,549 $ 136,010
Amount of due to related parties
Dato’ Lim Hui Boon (5) $ — $ 40,491
Ho Wah Genting Holiday Sdn Bhd (6) 2,197 1,703
Genting Highlands Taxi Services Sdn Bhd (7) — 11,820
VSpark Malaysia Sdn Bhd (8) 29 4,967
Grande Legacy Inc. (9) 5,816,807 2,311,022
Balance at end of year 5,819,034 2,370,003
Total Amount due to related parties $ 5,819,034 $ 2,370,003 The related party balances are unsecured,
interest-free and repayable on demand.
(1) The President of the Company, Dato’ Lim Hui Boon, is also the Group President of Ho Wah Genting Berhad (“HWGB”), a company listed in Bursa Malaysia Main Market. The Company recognized rent expenses
of $15,208 (2017 - $9,635) to HWGB for the nine months ended September 30, 2018. The Company has lease commitment
under an operating lease for its corporate office facility with HWGB. The lease expires by December 31, 2018 and the remaining
commitment for fiscal 2018 is $5,069.
(2) The President of the Company, Dato’ Lim Hui Boon, is also the Group President of Ho Wah Genting Group Sdn Berhad (“HWGGSB”), a subsidiary of HWGG.
(3) The President of the Company, Dato’ Lim Hui Boon, is a major shareholder of Beedo SDN BHD, holding 51% of share interest. The Company recognized website maintenance
expenses of $nil (2017 - $51,553) to Beedo SDN BHD for the nine months ended September 30, 2018.
(4) The Company recognized product sales of $nil (2017 - $440,000) to an associated company, Vitaxel Corp. (Thailand) Limited for the nine months ended September 30, 2018.
(5) The amount due to the President of the Company, Dato’ Lim Hui Boon, as at December 31, 2017 were advances made to the Company.
(6) A former director of the Company, Lim Chun Hoo, is also a director of Ho Wah Genting Holiday Sdn Bhd. On March 31, 2017, Lim Chun Hoo has resigned from the Company.
(7) A director of the Company, Lim Wee Kiat, is also a director of Genting Highlands Taxi Services Sdn Bhd.
(8) A director of a subsidiary (Vitaxel Online Mall Sdn Bhd), Liew Jenn Lim, is also a director of VSpark Malaysia Sdn Bhd. The Company has engaged with VSpark
Malaysia Sdn Bhd during the year for marketing purposes. There were no transactions during the period.
(9) A director of the Company, Leong Yee Ming, is also a director of Grande Legacy Inc. On January 5, 2017, the Company executed
a license agreement with Grande Legacy Inc (“GL”). The agreement grants GL exclusive use of Vitaxel Marks to operate
a Vitaxel business in countries other than Malaysia, Singapore and Thailand. However, GL is still in the process of obtaining online
payment gateway for its credit card sales, GL is currently engaging Vitaxel SB to collect credit card sales proceeds on behalf. On July 1, 2018, the Company signed
an amendment to licensing agreement with GL, providing the revised terms of royalty payment. GL shall pay the Company royalty equal
to 55% of net profits on a quarterly basis, commencing July 1, 2018. During the nine months ended September 30, 2018, the Company
recognized $nil royalty income due GL incurring losses for the 3 months ended September 30, 2018. On July 1, 2018, Vitaxel SB has entered
into a management and administrative services agreement with GL. The agreement is to provide certain management and administrative
support services for the operation of GL. For these services, Vitaxel SB shall charge a monthly management fee of $40,000 to GL.
The Company recognized management fee income of $120,000 charged to GLfor the nine months ended September 30, 2018. During the nine months ended September
30, 2018, the Company incurred general and administrative expenses of $295,647 related to the operations of GL for no fee.</t>
  </si>
  <si>
    <t>SHAREHOLDERS' EQUITY</t>
  </si>
  <si>
    <t>Equity [Abstract]</t>
  </si>
  <si>
    <t>9. SHAREHOLDERS’ EQUITY There were no share issuances during the nine months ended
September 30, 2018.</t>
  </si>
  <si>
    <t>PROPOSED TRANSACTIONS</t>
  </si>
  <si>
    <t>Notes to Financial Statements</t>
  </si>
  <si>
    <t xml:space="preserve">10. PROPOSED TRANSACTIONS The
Company entered into a Share Sale Agreement (the “Agreement”) effective December 15, 2017 with Lim Hui Sing and Leong
Yee Ming (together, the “Sellers”) and Vitaxel SB (the “Purchaser”), as previously described in the Company’s
Current Report on Form 8-K filed with the Securities and Exchange Commission on December 19, 2017 as amended on January 3, 2018
and June 11, 2018. Pursuant to the terms of the Agreement, the Sellers will sell to the Purchaser all their shares in GL, a British
Virgin Islands company, resulting in the Company becoming the indirect owner of all of the issued and outstanding shares of the
capital stock of GL. In consideration for such sale, the Company agreed to issue to the Sellers an aggregate of 75,000,000 shares
of the Company. On January
3, 2018 the parties to the Agreement executed and delivered an amendment (the “Amendment”) to the Agreement which provided
that the acquisition of GL shall close upon satisfaction of both of the following conditions: i. The
completion of the financial statements of GL being audited; and ii.The
issuance of 75,000,000 shares of the Company to the Sellers within 30 days of the Company obtaining shareholder approval of the
amendment to the Articles of Incorporation of the Company for increasing the amount of authorized shares. On September 21, 2018, the
Company received legal letter from the shareholders of GL to terminate the acquisition agreement and alleging that the Company
exceeded its time to satisfy said conditions, which were to be completed by June 15, 2018. As at date of this report,
the Company is still exploring its legal rights in the above transaction and whether it wishes to pursue said rights or remedies. </t>
  </si>
  <si>
    <t>OTHER RECEIVABLES, PREPAYMENTS AND OTHER ASSETS (Tables)</t>
  </si>
  <si>
    <t>Schedule of Other receivables, prepayments and other assets</t>
  </si>
  <si>
    <t xml:space="preserve">Other receivables, prepayments and
other assets consist of the following:
September 30, 2018 December 31, 2017
Deposits (1) $ 26,243 $ 11,157
Prepayments (2) 50,624 1,679
Others (3) 493 31,469
$ 77,360 $ 44,305 </t>
  </si>
  <si>
    <t>LONG-TERM INVESTMENT (Tables)</t>
  </si>
  <si>
    <t>Schedule of long-term investment</t>
  </si>
  <si>
    <t xml:space="preserve">Long-term investment consists of
the following:
September 30, 2018 December 31, 2017
Investment in associated companies
Vitaxel Corporation Thailand Co., Ltd (1)
Cost $ 27,539 $ 27,539
Share of loss in investment in an associated company (25,716 ) (25,716 )
Foreign currency translation adjustment (1,823 ) (1,823 )
Total investment in associated companies — —
Other long-term investments
Ho Wah Genting Group Ltd (2)
Cost $ 638,786 $ —
Impairment on carrying amount (596,324 ) —
Foreign currency translation adjustment (42,462 ) —
Total other long-term investments $ — $ —
Total Long-Term Investments $ — $ — </t>
  </si>
  <si>
    <t>PROPERTY, PLANT AND EQUIPMENT (Tables)</t>
  </si>
  <si>
    <t>Schedule of property, plant and equipment, net</t>
  </si>
  <si>
    <t xml:space="preserve">Property and equipment, net consist of the following:
September 30, 2018 December 31, 2017
Office equipment $ 36,226 $ 36,471
Computer equipment 104,860 102,862
Furniture and fittings 7,592 7,978
Electrical &amp; fitting — 375
Motor vehicle 16,602 16,983
Software and website 14,221 11,580
Renovations 102,863 108,860
282,364 285,109
Less: Accumulated depreciation (72,847 ) (54,051 )
Balance at end of period/year $ 209,517 $ 231,058 </t>
  </si>
  <si>
    <t>ACCRUED EXPENSE AND OTHER PAYABLES (Tables)</t>
  </si>
  <si>
    <t>Schedule of Accrued expense and other payables</t>
  </si>
  <si>
    <t>Accrued expense and other payables
consist of the following:
September 30, 2018 December 31, 2017
Provisions and accruals $ 45,626 $ 148,326
Others (1) 320,160 344,487
Balance at end of period/year $ 365,786 $ 492,813
(1) Other payables mainly consist of members allocated redemption points for commissions.</t>
  </si>
  <si>
    <t>RELATED PARTIES TRANSCTIONS (Tables)</t>
  </si>
  <si>
    <t>Schedule of amount of due from related parties</t>
  </si>
  <si>
    <t xml:space="preserve">September 30, 2018 December 31, 2017
Amount due from related parties
Ho Wah Genting Berhad (1) $ 5,076 $ —
Ho Wah Genting Group Sdn Berhad (2) 257,473 18,149
Beedo Sdn Bhd (3) — 14,837
Balance at end of year $ 262,549 $ 32,986 </t>
  </si>
  <si>
    <t>Schedule of amount due from an associate company</t>
  </si>
  <si>
    <t xml:space="preserve">September 30, 2018 December 31, 2017
Amount of due from an associated company
Vitaxel Corporation (Thailand) Limited (4) $ — $ 103,024
Balance at end of year — 103,024
Total Amount due from related parties $ 262,549 $ 136,010 </t>
  </si>
  <si>
    <t>Schedule of amount of due to related parties</t>
  </si>
  <si>
    <t xml:space="preserve">September 30, 2018 December 31, 2017
Amount of due to related parties
Dato’ Lim Hui Boon (5) $ — $ 40,491
Ho Wah Genting Holiday Sdn Bhd (6) 2,197 1,703
Genting Highlands Taxi Services Sdn Bhd (7) — 11,820
VSpark Malaysia Sdn Bhd (8) 29 4,967
Grande Legacy Inc. (9) 5,816,807 2,311,022
Balance at end of year 5,819,034 2,370,003
Total Amount due to related parties $ 5,819,034 $ 2,370,003 </t>
  </si>
  <si>
    <t>ORGANIZATION AND BUSINESS (Details Narrative)</t>
  </si>
  <si>
    <t>Vitaxel SDN BHD [Member]</t>
  </si>
  <si>
    <t>Collaborative Arrangements and Non-collaborative Arrangement Transactions [Line Items]</t>
  </si>
  <si>
    <t>Date of incorporation</t>
  </si>
  <si>
    <t>Aug. 10,
		2012</t>
  </si>
  <si>
    <t>State of incorporation</t>
  </si>
  <si>
    <t>Malaysia</t>
  </si>
  <si>
    <t>Ownership percentage</t>
  </si>
  <si>
    <t>100.00%</t>
  </si>
  <si>
    <t>Vitaxel Online Mall SDN BHD [Member]</t>
  </si>
  <si>
    <t>Sep. 22,
		2015</t>
  </si>
  <si>
    <t>Vitaxel Singapore PTE. Ltd [Member]</t>
  </si>
  <si>
    <t>Feb. 16,
		2016</t>
  </si>
  <si>
    <t xml:space="preserve">Singapore </t>
  </si>
  <si>
    <t>Disposition date</t>
  </si>
  <si>
    <t>Aug. 21,
		2017</t>
  </si>
  <si>
    <t>GOING CONCERN (Details Narrative) - USD ($)</t>
  </si>
  <si>
    <t>Negative working capital</t>
  </si>
  <si>
    <t>OTHER RECEIVABLES, PREPAYMENTS AND OTHER ASSETS (Details) - USD ($)</t>
  </si>
  <si>
    <t>Deposits</t>
  </si>
  <si>
    <t>[1]</t>
  </si>
  <si>
    <t>Prepayments</t>
  </si>
  <si>
    <t>[2]</t>
  </si>
  <si>
    <t>Others</t>
  </si>
  <si>
    <t>[3]</t>
  </si>
  <si>
    <t>Total other receivables and other assets</t>
  </si>
  <si>
    <t>Deposits represented payments for rental, utilities, and valuer's retainer fees.</t>
  </si>
  <si>
    <t>Prepayments mainly consists of prepayment for inventories, insurance, consultancy fee and IT related fees.</t>
  </si>
  <si>
    <t>Others mainly consists other miscellaneous payments</t>
  </si>
  <si>
    <t>LONG-TERM INVESTMENT (Details) - USD ($)</t>
  </si>
  <si>
    <t>12 Months Ended</t>
  </si>
  <si>
    <t>Apr. 20, 2016</t>
  </si>
  <si>
    <t>Impairment on carrying amount</t>
  </si>
  <si>
    <t>Long-term investment</t>
  </si>
  <si>
    <t>Vitaxel Corp Thailand, Ltd [Member]</t>
  </si>
  <si>
    <t>Long-term investment - cost</t>
  </si>
  <si>
    <t>Share of loss in investment in an associated company</t>
  </si>
  <si>
    <t>Total investment in associated companies</t>
  </si>
  <si>
    <t>Ho Wah Genting Group Ltd [Member]</t>
  </si>
  <si>
    <t>Total other long-term investments</t>
  </si>
  <si>
    <t>On April 20, 2016, the Company invested 958,000 Thai Baht or $27,539 to Vitaxel Corporation Thailand Co., Ltd., a company registered in Thailand, and holds 47.99% shares of it. The long-term investment is accounted using the equity method.</t>
  </si>
  <si>
    <t>During the first quarter of 2018, the Company acquired 7,663,246 shares of common stock of Ho Wah Genting Group Limited ("HWGG"), which is listed on the U.S. OTC (Pink) Market (stock code: HWGG), for consideration of MYR2,466,993 (approximately US$638,786 as calculated at the date of transaction), from certain shareholders of HWGG. This resulted in ownership by the Company of approximately 1.53% of HWGG</t>
  </si>
  <si>
    <t>LONG-TERM INVESTMENT (Details Narrative) - USD ($)</t>
  </si>
  <si>
    <t>Jul. 02, 2018</t>
  </si>
  <si>
    <t>Mar. 31, 2018</t>
  </si>
  <si>
    <t>Long-term investment -cost</t>
  </si>
  <si>
    <t>47.99%</t>
  </si>
  <si>
    <t>Proceeds from sale of shares</t>
  </si>
  <si>
    <t>Impairment</t>
  </si>
  <si>
    <t>Vitaxel Corp Thailand, Ltd [Member] | Thailand, Baht [Member]</t>
  </si>
  <si>
    <t>Stock Issued During Period, Shares, Acquisitions</t>
  </si>
  <si>
    <t>Stock Issued During Period, Value, Acquisitions</t>
  </si>
  <si>
    <t>PROPERTY, PLANT AND EQUIPMENT (Details) - USD ($)</t>
  </si>
  <si>
    <t>Property, Plant and Equipment [Line Items]</t>
  </si>
  <si>
    <t>Balance at beginning of period/year</t>
  </si>
  <si>
    <t>Less: Accumulated depreciation</t>
  </si>
  <si>
    <t>Balance at end of period/year</t>
  </si>
  <si>
    <t>Office Equipment [Member]</t>
  </si>
  <si>
    <t>Computer Equipment [Member]</t>
  </si>
  <si>
    <t>Furniture and fittings [Member]</t>
  </si>
  <si>
    <t>Electrical and Fitting [Member]</t>
  </si>
  <si>
    <t>Motor Vehicle [Member]</t>
  </si>
  <si>
    <t>Software and Website [Member]</t>
  </si>
  <si>
    <t>Renovations [Member]</t>
  </si>
  <si>
    <t>PROPERTY, PLANT AND EQUIPMENT (Details Narrative) - USD ($)</t>
  </si>
  <si>
    <t>Depreciation expenses</t>
  </si>
  <si>
    <t>ACCRUALS AND OTHER PAYABLES (Details) - USD ($)</t>
  </si>
  <si>
    <t>Provisions</t>
  </si>
  <si>
    <t>Other payables mainly consist of members allocated redemption points for commissions.</t>
  </si>
  <si>
    <t>RELATED PARTIES TRANSCTIONS (Details) - USD ($)</t>
  </si>
  <si>
    <t>Amount of due from related parties</t>
  </si>
  <si>
    <t>Ho Wah Genting Berhad [Member]</t>
  </si>
  <si>
    <t>Ho Wah Genting Group Sdn Berhad [Member]</t>
  </si>
  <si>
    <t>Beedo SDN BHD [Member]</t>
  </si>
  <si>
    <t>RELATED PARTIES TRANSCTIONS (Details 1) - USD ($)</t>
  </si>
  <si>
    <t>Amounts due to an associated company</t>
  </si>
  <si>
    <t>Total Amount due from related parties</t>
  </si>
  <si>
    <t>RELATED PARTIES TRANSCTIONS (Details 2) - USD ($)</t>
  </si>
  <si>
    <t>Due to a related party</t>
  </si>
  <si>
    <t>Dato Lim Hui Boon [Member]</t>
  </si>
  <si>
    <t>Ho Wah Genting Holiday Sdn. Bhd [Member]</t>
  </si>
  <si>
    <t>Genting Highlands Taxi Services SDN BHD [Member]</t>
  </si>
  <si>
    <t>V Spark Malaysia Sdn Bhd [Member]</t>
  </si>
  <si>
    <t>Grande Legacy Inc [Member]</t>
  </si>
  <si>
    <t>RELATED PARTY TRANSACTIONS (Details Narrative) - USD ($)</t>
  </si>
  <si>
    <t>Description of debt</t>
  </si>
  <si>
    <t>&amp;lt;p style="margin-top: 0pt; margin-bottom: 0pt"&gt;&amp;lt;font style="font: 10pt Times New Roman, Times, Serif"&gt;interest-free and repayable on demand.&amp;lt;/font&gt;&amp;lt;/p&gt;</t>
  </si>
  <si>
    <t>Website maintenance expense</t>
  </si>
  <si>
    <t>Rent expenses</t>
  </si>
  <si>
    <t>Operating lease commitment</t>
  </si>
  <si>
    <t>Royalty income</t>
  </si>
  <si>
    <t>Management fee income</t>
  </si>
  <si>
    <t>Percentage of royality</t>
  </si>
  <si>
    <t>55.00%</t>
  </si>
  <si>
    <t>Recognize product sales</t>
  </si>
  <si>
    <t>SHAREHOLDERS' EQUITY (Details Narrative)</t>
  </si>
  <si>
    <t>Sep. 30, 2018shares</t>
  </si>
  <si>
    <t>Number of shares issued</t>
  </si>
  <si>
    <t>PROPOSED TRANSACTIONS (Details Narrative) - shares</t>
  </si>
  <si>
    <t>Jan. 03, 2018</t>
  </si>
  <si>
    <t>Dec. 15, 2017</t>
  </si>
  <si>
    <t>Grande Legacy Inc [Member] | Lim Hui Sing and Leong Yee Ming [Member] | Amendment Agreement [Member]</t>
  </si>
  <si>
    <t>Grande Legacy Inc [Member] | Vitaxel Corp Thailand, Ltd [Member] | Share Sale Agre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24</v>
      </c>
    </row>
    <row r="15" spans="1:3">
      <c r="A15" s="4" t="s">
        <v>25</v>
      </c>
      <c r="B15" s="4" t="s">
        <v>15</v>
      </c>
    </row>
    <row r="16" spans="1:3">
      <c r="A16" s="4" t="s">
        <v>26</v>
      </c>
      <c r="C16" s="5" t="n">
        <v>54087903</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3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175170</v>
      </c>
      <c r="C3" s="7" t="n">
        <v>691199</v>
      </c>
    </row>
    <row r="4" spans="1:3">
      <c r="A4" s="4" t="s">
        <v>34</v>
      </c>
      <c r="B4" s="5" t="n">
        <v>507</v>
      </c>
      <c r="C4" s="4" t="s">
        <v>35</v>
      </c>
    </row>
    <row r="5" spans="1:3">
      <c r="A5" s="4" t="s">
        <v>36</v>
      </c>
      <c r="B5" s="5" t="n">
        <v>262549</v>
      </c>
      <c r="C5" s="5" t="n">
        <v>136010</v>
      </c>
    </row>
    <row r="6" spans="1:3">
      <c r="A6" s="4" t="s">
        <v>37</v>
      </c>
      <c r="B6" s="5" t="n">
        <v>20395</v>
      </c>
      <c r="C6" s="5" t="n">
        <v>28525</v>
      </c>
    </row>
    <row r="7" spans="1:3">
      <c r="A7" s="4" t="s">
        <v>38</v>
      </c>
      <c r="B7" s="5" t="n">
        <v>77360</v>
      </c>
      <c r="C7" s="5" t="n">
        <v>44305</v>
      </c>
    </row>
    <row r="8" spans="1:3">
      <c r="A8" s="4" t="s">
        <v>39</v>
      </c>
      <c r="B8" s="5" t="n">
        <v>2535981</v>
      </c>
      <c r="C8" s="5" t="n">
        <v>900039</v>
      </c>
    </row>
    <row r="9" spans="1:3">
      <c r="A9" s="3" t="s">
        <v>40</v>
      </c>
    </row>
    <row r="10" spans="1:3">
      <c r="A10" s="4" t="s">
        <v>41</v>
      </c>
      <c r="B10" s="4" t="s">
        <v>35</v>
      </c>
      <c r="C10" s="4" t="s">
        <v>35</v>
      </c>
    </row>
    <row r="11" spans="1:3">
      <c r="A11" s="4" t="s">
        <v>42</v>
      </c>
      <c r="B11" s="5" t="n">
        <v>209517</v>
      </c>
      <c r="C11" s="5" t="n">
        <v>231058</v>
      </c>
    </row>
    <row r="12" spans="1:3">
      <c r="A12" s="4" t="s">
        <v>43</v>
      </c>
      <c r="B12" s="5" t="n">
        <v>209517</v>
      </c>
      <c r="C12" s="5" t="n">
        <v>231058</v>
      </c>
    </row>
    <row r="13" spans="1:3">
      <c r="A13" s="4" t="s">
        <v>44</v>
      </c>
      <c r="B13" s="5" t="n">
        <v>2745498</v>
      </c>
      <c r="C13" s="5" t="n">
        <v>1131097</v>
      </c>
    </row>
    <row r="14" spans="1:3">
      <c r="A14" s="3" t="s">
        <v>45</v>
      </c>
    </row>
    <row r="15" spans="1:3">
      <c r="A15" s="4" t="s">
        <v>46</v>
      </c>
      <c r="B15" s="5" t="n">
        <v>5819034</v>
      </c>
      <c r="C15" s="5" t="n">
        <v>2370003</v>
      </c>
    </row>
    <row r="16" spans="1:3">
      <c r="A16" s="4" t="s">
        <v>47</v>
      </c>
      <c r="B16" s="5" t="n">
        <v>146274</v>
      </c>
      <c r="C16" s="5" t="n">
        <v>152871</v>
      </c>
    </row>
    <row r="17" spans="1:3">
      <c r="A17" s="4" t="s">
        <v>48</v>
      </c>
      <c r="B17" s="5" t="n">
        <v>17952</v>
      </c>
      <c r="C17" s="5" t="n">
        <v>31406</v>
      </c>
    </row>
    <row r="18" spans="1:3">
      <c r="A18" s="4" t="s">
        <v>49</v>
      </c>
      <c r="B18" s="5" t="n">
        <v>365786</v>
      </c>
      <c r="C18" s="5" t="n">
        <v>492813</v>
      </c>
    </row>
    <row r="19" spans="1:3">
      <c r="A19" s="4" t="s">
        <v>50</v>
      </c>
      <c r="B19" s="5" t="n">
        <v>6349046</v>
      </c>
      <c r="C19" s="5" t="n">
        <v>3047093</v>
      </c>
    </row>
    <row r="20" spans="1:3">
      <c r="A20" s="4" t="s">
        <v>51</v>
      </c>
      <c r="B20" s="5" t="n">
        <v>6349046</v>
      </c>
      <c r="C20" s="5" t="n">
        <v>3047093</v>
      </c>
    </row>
    <row r="21" spans="1:3">
      <c r="A21" s="3" t="s">
        <v>52</v>
      </c>
    </row>
    <row r="22" spans="1:3">
      <c r="A22" s="4" t="s">
        <v>53</v>
      </c>
      <c r="B22" s="4" t="s">
        <v>35</v>
      </c>
      <c r="C22" s="4" t="s">
        <v>35</v>
      </c>
    </row>
    <row r="23" spans="1:3">
      <c r="A23" s="4" t="s">
        <v>54</v>
      </c>
      <c r="B23" s="5" t="n">
        <v>5409</v>
      </c>
      <c r="C23" s="5" t="n">
        <v>5409</v>
      </c>
    </row>
    <row r="24" spans="1:3">
      <c r="A24" s="4" t="s">
        <v>55</v>
      </c>
      <c r="B24" s="5" t="n">
        <v>4749798</v>
      </c>
      <c r="C24" s="5" t="n">
        <v>4749798</v>
      </c>
    </row>
    <row r="25" spans="1:3">
      <c r="A25" s="4" t="s">
        <v>56</v>
      </c>
      <c r="B25" s="5" t="n">
        <v>-8870547</v>
      </c>
      <c r="C25" s="5" t="n">
        <v>-6776474</v>
      </c>
    </row>
    <row r="26" spans="1:3">
      <c r="A26" s="4" t="s">
        <v>57</v>
      </c>
      <c r="B26" s="5" t="n">
        <v>211791</v>
      </c>
      <c r="C26" s="5" t="n">
        <v>105271</v>
      </c>
    </row>
    <row r="27" spans="1:3">
      <c r="A27" s="4" t="s">
        <v>58</v>
      </c>
      <c r="B27" s="5" t="n">
        <v>-3603548</v>
      </c>
      <c r="C27" s="5" t="n">
        <v>-1915996</v>
      </c>
    </row>
    <row r="28" spans="1:3">
      <c r="A28" s="4" t="s">
        <v>59</v>
      </c>
      <c r="B28" s="7" t="n">
        <v>2745498</v>
      </c>
      <c r="C28" s="7" t="n">
        <v>1131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169</v>
      </c>
      <c r="B1" s="2" t="s">
        <v>1</v>
      </c>
    </row>
    <row r="2" spans="1:2">
      <c r="B2" s="2" t="s">
        <v>2</v>
      </c>
    </row>
    <row r="3" spans="1:2">
      <c r="A3" s="4" t="s">
        <v>170</v>
      </c>
    </row>
    <row r="4" spans="1:2">
      <c r="A4" s="3" t="s">
        <v>171</v>
      </c>
    </row>
    <row r="5" spans="1:2">
      <c r="A5" s="4" t="s">
        <v>172</v>
      </c>
      <c r="B5" s="4" t="s">
        <v>173</v>
      </c>
    </row>
    <row r="6" spans="1:2">
      <c r="A6" s="4" t="s">
        <v>174</v>
      </c>
      <c r="B6" s="4" t="s">
        <v>175</v>
      </c>
    </row>
    <row r="7" spans="1:2">
      <c r="A7" s="4" t="s">
        <v>176</v>
      </c>
      <c r="B7" s="4" t="s">
        <v>177</v>
      </c>
    </row>
    <row r="8" spans="1:2">
      <c r="A8" s="4" t="s">
        <v>178</v>
      </c>
    </row>
    <row r="9" spans="1:2">
      <c r="A9" s="3" t="s">
        <v>171</v>
      </c>
    </row>
    <row r="10" spans="1:2">
      <c r="A10" s="4" t="s">
        <v>172</v>
      </c>
      <c r="B10" s="4" t="s">
        <v>179</v>
      </c>
    </row>
    <row r="11" spans="1:2">
      <c r="A11" s="4" t="s">
        <v>174</v>
      </c>
      <c r="B11" s="4" t="s">
        <v>175</v>
      </c>
    </row>
    <row r="12" spans="1:2">
      <c r="A12" s="4" t="s">
        <v>176</v>
      </c>
      <c r="B12" s="4" t="s">
        <v>177</v>
      </c>
    </row>
    <row r="13" spans="1:2">
      <c r="A13" s="4" t="s">
        <v>180</v>
      </c>
    </row>
    <row r="14" spans="1:2">
      <c r="A14" s="3" t="s">
        <v>171</v>
      </c>
    </row>
    <row r="15" spans="1:2">
      <c r="A15" s="4" t="s">
        <v>172</v>
      </c>
      <c r="B15" s="4" t="s">
        <v>181</v>
      </c>
    </row>
    <row r="16" spans="1:2">
      <c r="A16" s="4" t="s">
        <v>174</v>
      </c>
      <c r="B16" s="4" t="s">
        <v>182</v>
      </c>
    </row>
    <row r="17" spans="1:2">
      <c r="A17" s="4" t="s">
        <v>176</v>
      </c>
      <c r="B17" s="4" t="s">
        <v>177</v>
      </c>
    </row>
    <row r="18" spans="1:2">
      <c r="A18" s="4" t="s">
        <v>183</v>
      </c>
      <c r="B18"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5</v>
      </c>
      <c r="B1" s="2" t="s">
        <v>71</v>
      </c>
      <c r="D1" s="2" t="s">
        <v>1</v>
      </c>
    </row>
    <row r="2" spans="1:6">
      <c r="B2" s="2" t="s">
        <v>2</v>
      </c>
      <c r="C2" s="2" t="s">
        <v>72</v>
      </c>
      <c r="D2" s="2" t="s">
        <v>2</v>
      </c>
      <c r="E2" s="2" t="s">
        <v>72</v>
      </c>
      <c r="F2" s="2" t="s">
        <v>31</v>
      </c>
    </row>
    <row r="3" spans="1:6">
      <c r="A3" s="3" t="s">
        <v>122</v>
      </c>
    </row>
    <row r="4" spans="1:6">
      <c r="A4" s="4" t="s">
        <v>86</v>
      </c>
      <c r="B4" s="7" t="n">
        <v>-752873</v>
      </c>
      <c r="C4" s="7" t="n">
        <v>-308868</v>
      </c>
      <c r="D4" s="7" t="n">
        <v>-1794073</v>
      </c>
      <c r="E4" s="7" t="n">
        <v>-4116595</v>
      </c>
    </row>
    <row r="5" spans="1:6">
      <c r="A5" s="4" t="s">
        <v>186</v>
      </c>
      <c r="D5" s="5" t="n">
        <v>-3813065</v>
      </c>
    </row>
    <row r="6" spans="1:6">
      <c r="A6" s="4" t="s">
        <v>56</v>
      </c>
      <c r="B6" s="7" t="n">
        <v>-8870547</v>
      </c>
      <c r="D6" s="7" t="n">
        <v>-8870547</v>
      </c>
      <c r="F6" s="7" t="n">
        <v>-67764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87</v>
      </c>
      <c r="B1" s="2" t="s">
        <v>2</v>
      </c>
      <c r="C1" s="2" t="s">
        <v>31</v>
      </c>
    </row>
    <row r="2" spans="1:4">
      <c r="A2" s="3" t="s">
        <v>129</v>
      </c>
    </row>
    <row r="3" spans="1:4">
      <c r="A3" s="4" t="s">
        <v>188</v>
      </c>
      <c r="B3" s="7" t="n">
        <v>26243</v>
      </c>
      <c r="C3" s="7" t="n">
        <v>11157</v>
      </c>
      <c r="D3" s="4" t="s">
        <v>189</v>
      </c>
    </row>
    <row r="4" spans="1:4">
      <c r="A4" s="4" t="s">
        <v>190</v>
      </c>
      <c r="B4" s="5" t="n">
        <v>50624</v>
      </c>
      <c r="C4" s="5" t="n">
        <v>1679</v>
      </c>
      <c r="D4" s="4" t="s">
        <v>191</v>
      </c>
    </row>
    <row r="5" spans="1:4">
      <c r="A5" s="4" t="s">
        <v>192</v>
      </c>
      <c r="B5" s="5" t="n">
        <v>493</v>
      </c>
      <c r="C5" s="5" t="n">
        <v>31469</v>
      </c>
      <c r="D5" s="4" t="s">
        <v>193</v>
      </c>
    </row>
    <row r="6" spans="1:4">
      <c r="A6" s="4" t="s">
        <v>194</v>
      </c>
      <c r="B6" s="7" t="n">
        <v>77360</v>
      </c>
      <c r="C6" s="7" t="n">
        <v>44305</v>
      </c>
    </row>
    <row r="7" spans="1:4"/>
    <row r="8" spans="1:4">
      <c r="A8" s="4" t="s">
        <v>189</v>
      </c>
      <c r="B8" s="4" t="s">
        <v>195</v>
      </c>
    </row>
    <row r="9" spans="1:4">
      <c r="A9" s="4" t="s">
        <v>191</v>
      </c>
      <c r="B9" s="4" t="s">
        <v>196</v>
      </c>
    </row>
    <row r="10" spans="1:4">
      <c r="A10" s="4" t="s">
        <v>193</v>
      </c>
      <c r="B10" s="4" t="s">
        <v>197</v>
      </c>
    </row>
  </sheetData>
  <mergeCells count="5">
    <mergeCell ref="C1:D1"/>
    <mergeCell ref="A7:D7"/>
    <mergeCell ref="B8:D8"/>
    <mergeCell ref="B9:D9"/>
    <mergeCell ref="B10:D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4"/>
    <col customWidth="1" max="5" min="5" width="14"/>
    <col customWidth="1" max="6" min="6" width="16"/>
    <col customWidth="1" max="7" min="7" width="4"/>
    <col customWidth="1" max="8" min="8" width="14"/>
  </cols>
  <sheetData>
    <row r="1" spans="1:8">
      <c r="A1" s="1" t="s">
        <v>198</v>
      </c>
      <c r="C1" s="2" t="s">
        <v>1</v>
      </c>
      <c r="F1" s="2" t="s">
        <v>199</v>
      </c>
    </row>
    <row r="2" spans="1:8">
      <c r="C2" s="2" t="s">
        <v>2</v>
      </c>
      <c r="E2" s="2" t="s">
        <v>72</v>
      </c>
      <c r="F2" s="2" t="s">
        <v>31</v>
      </c>
      <c r="H2" s="2" t="s">
        <v>200</v>
      </c>
    </row>
    <row r="3" spans="1:8">
      <c r="A3" s="4" t="s">
        <v>201</v>
      </c>
      <c r="C3" s="7" t="n">
        <v>596324</v>
      </c>
      <c r="E3" s="4" t="s">
        <v>35</v>
      </c>
    </row>
    <row r="4" spans="1:8">
      <c r="A4" s="4" t="s">
        <v>202</v>
      </c>
      <c r="C4" s="4" t="s">
        <v>35</v>
      </c>
      <c r="F4" s="4" t="s">
        <v>35</v>
      </c>
    </row>
    <row r="5" spans="1:8">
      <c r="A5" s="4" t="s">
        <v>203</v>
      </c>
    </row>
    <row r="6" spans="1:8">
      <c r="A6" s="4" t="s">
        <v>204</v>
      </c>
      <c r="C6" s="5" t="n">
        <v>27539</v>
      </c>
      <c r="D6" s="4" t="s">
        <v>189</v>
      </c>
      <c r="F6" s="5" t="n">
        <v>27539</v>
      </c>
      <c r="G6" s="4" t="s">
        <v>189</v>
      </c>
      <c r="H6" s="7" t="n">
        <v>27539</v>
      </c>
    </row>
    <row r="7" spans="1:8">
      <c r="A7" s="4" t="s">
        <v>205</v>
      </c>
      <c r="B7" s="4" t="s">
        <v>189</v>
      </c>
      <c r="C7" s="5" t="n">
        <v>-25716</v>
      </c>
      <c r="F7" s="5" t="n">
        <v>-25716</v>
      </c>
    </row>
    <row r="8" spans="1:8">
      <c r="A8" s="4" t="s">
        <v>88</v>
      </c>
      <c r="B8" s="4" t="s">
        <v>189</v>
      </c>
      <c r="C8" s="5" t="n">
        <v>-1823</v>
      </c>
      <c r="F8" s="5" t="n">
        <v>-1823</v>
      </c>
    </row>
    <row r="9" spans="1:8">
      <c r="A9" s="4" t="s">
        <v>206</v>
      </c>
      <c r="B9" s="4" t="s">
        <v>189</v>
      </c>
      <c r="C9" s="4" t="s">
        <v>35</v>
      </c>
      <c r="F9" s="4" t="s">
        <v>35</v>
      </c>
    </row>
    <row r="10" spans="1:8">
      <c r="A10" s="4" t="s">
        <v>207</v>
      </c>
    </row>
    <row r="11" spans="1:8">
      <c r="A11" s="4" t="s">
        <v>204</v>
      </c>
      <c r="B11" s="4" t="s">
        <v>191</v>
      </c>
      <c r="C11" s="5" t="n">
        <v>638786</v>
      </c>
      <c r="F11" s="4" t="s">
        <v>35</v>
      </c>
    </row>
    <row r="12" spans="1:8">
      <c r="A12" s="4" t="s">
        <v>201</v>
      </c>
      <c r="B12" s="4" t="s">
        <v>191</v>
      </c>
      <c r="C12" s="5" t="n">
        <v>-596324</v>
      </c>
      <c r="F12" s="4" t="s">
        <v>35</v>
      </c>
    </row>
    <row r="13" spans="1:8">
      <c r="A13" s="4" t="s">
        <v>88</v>
      </c>
      <c r="B13" s="4" t="s">
        <v>191</v>
      </c>
      <c r="C13" s="5" t="n">
        <v>-42462</v>
      </c>
      <c r="F13" s="4" t="s">
        <v>35</v>
      </c>
    </row>
    <row r="14" spans="1:8">
      <c r="A14" s="4" t="s">
        <v>208</v>
      </c>
      <c r="B14" s="4" t="s">
        <v>191</v>
      </c>
      <c r="C14" s="4" t="s">
        <v>35</v>
      </c>
      <c r="F14" s="4" t="s">
        <v>35</v>
      </c>
    </row>
    <row r="15" spans="1:8">
      <c r="A15" s="4" t="s">
        <v>202</v>
      </c>
      <c r="B15" s="4" t="s">
        <v>191</v>
      </c>
      <c r="C15" s="4" t="s">
        <v>35</v>
      </c>
      <c r="F15" s="4" t="s">
        <v>35</v>
      </c>
    </row>
    <row r="16" spans="1:8"/>
    <row r="17" spans="1:8">
      <c r="A17" s="4" t="s">
        <v>189</v>
      </c>
      <c r="B17" s="4" t="s">
        <v>209</v>
      </c>
    </row>
    <row r="18" spans="1:8">
      <c r="A18" s="4" t="s">
        <v>191</v>
      </c>
      <c r="B18" s="4" t="s">
        <v>210</v>
      </c>
    </row>
  </sheetData>
  <mergeCells count="8">
    <mergeCell ref="A1:B2"/>
    <mergeCell ref="C1:E1"/>
    <mergeCell ref="F1:G1"/>
    <mergeCell ref="C2:D2"/>
    <mergeCell ref="F2:G2"/>
    <mergeCell ref="A16:G16"/>
    <mergeCell ref="B17:G17"/>
    <mergeCell ref="B18:G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211</v>
      </c>
      <c r="C1" s="2" t="s">
        <v>212</v>
      </c>
      <c r="D1" s="2" t="s">
        <v>213</v>
      </c>
      <c r="E1" s="2" t="s">
        <v>2</v>
      </c>
      <c r="G1" s="2" t="s">
        <v>31</v>
      </c>
      <c r="I1" s="2" t="s">
        <v>200</v>
      </c>
    </row>
    <row r="2" spans="1:9">
      <c r="A2" s="4" t="s">
        <v>203</v>
      </c>
    </row>
    <row r="3" spans="1:9">
      <c r="A3" s="4" t="s">
        <v>214</v>
      </c>
      <c r="E3" s="7" t="n">
        <v>27539</v>
      </c>
      <c r="F3" s="4" t="s">
        <v>189</v>
      </c>
      <c r="G3" s="7" t="n">
        <v>27539</v>
      </c>
      <c r="H3" s="4" t="s">
        <v>189</v>
      </c>
      <c r="I3" s="7" t="n">
        <v>27539</v>
      </c>
    </row>
    <row r="4" spans="1:9">
      <c r="A4" s="4" t="s">
        <v>176</v>
      </c>
      <c r="I4" s="4" t="s">
        <v>215</v>
      </c>
    </row>
    <row r="5" spans="1:9">
      <c r="A5" s="4" t="s">
        <v>216</v>
      </c>
      <c r="C5" s="7" t="n">
        <v>10000</v>
      </c>
    </row>
    <row r="6" spans="1:9">
      <c r="A6" s="4" t="s">
        <v>217</v>
      </c>
      <c r="E6" s="5" t="n">
        <v>150535</v>
      </c>
    </row>
    <row r="7" spans="1:9">
      <c r="A7" s="4" t="s">
        <v>218</v>
      </c>
    </row>
    <row r="8" spans="1:9">
      <c r="A8" s="4" t="s">
        <v>214</v>
      </c>
      <c r="I8" s="7" t="n">
        <v>958000</v>
      </c>
    </row>
    <row r="9" spans="1:9">
      <c r="A9" s="4" t="s">
        <v>207</v>
      </c>
    </row>
    <row r="10" spans="1:9">
      <c r="A10" s="4" t="s">
        <v>214</v>
      </c>
      <c r="B10" s="4" t="s">
        <v>191</v>
      </c>
      <c r="E10" s="7" t="n">
        <v>638786</v>
      </c>
      <c r="G10" s="4" t="s">
        <v>35</v>
      </c>
    </row>
    <row r="11" spans="1:9">
      <c r="A11" s="4" t="s">
        <v>219</v>
      </c>
      <c r="D11" s="5" t="n">
        <v>7663246</v>
      </c>
    </row>
    <row r="12" spans="1:9">
      <c r="A12" s="4" t="s">
        <v>220</v>
      </c>
      <c r="D12" s="7" t="n">
        <v>638786</v>
      </c>
    </row>
    <row r="13" spans="1:9"/>
    <row r="14" spans="1:9">
      <c r="A14" s="4" t="s">
        <v>189</v>
      </c>
      <c r="B14" s="4" t="s">
        <v>209</v>
      </c>
    </row>
    <row r="15" spans="1:9">
      <c r="A15" s="4" t="s">
        <v>191</v>
      </c>
      <c r="B15" s="4" t="s">
        <v>210</v>
      </c>
    </row>
  </sheetData>
  <mergeCells count="6">
    <mergeCell ref="A1:B1"/>
    <mergeCell ref="E1:F1"/>
    <mergeCell ref="G1:H1"/>
    <mergeCell ref="A13:H13"/>
    <mergeCell ref="B14:H14"/>
    <mergeCell ref="B15:H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1</v>
      </c>
      <c r="B1" s="2" t="s">
        <v>2</v>
      </c>
      <c r="C1" s="2" t="s">
        <v>31</v>
      </c>
    </row>
    <row r="2" spans="1:3">
      <c r="A2" s="3" t="s">
        <v>222</v>
      </c>
    </row>
    <row r="3" spans="1:3">
      <c r="A3" s="4" t="s">
        <v>223</v>
      </c>
      <c r="B3" s="7" t="n">
        <v>282364</v>
      </c>
      <c r="C3" s="7" t="n">
        <v>285109</v>
      </c>
    </row>
    <row r="4" spans="1:3">
      <c r="A4" s="4" t="s">
        <v>224</v>
      </c>
      <c r="B4" s="5" t="n">
        <v>-72847</v>
      </c>
      <c r="C4" s="5" t="n">
        <v>-54051</v>
      </c>
    </row>
    <row r="5" spans="1:3">
      <c r="A5" s="4" t="s">
        <v>225</v>
      </c>
      <c r="B5" s="5" t="n">
        <v>209517</v>
      </c>
      <c r="C5" s="5" t="n">
        <v>231058</v>
      </c>
    </row>
    <row r="6" spans="1:3">
      <c r="A6" s="4" t="s">
        <v>226</v>
      </c>
    </row>
    <row r="7" spans="1:3">
      <c r="A7" s="3" t="s">
        <v>222</v>
      </c>
    </row>
    <row r="8" spans="1:3">
      <c r="A8" s="4" t="s">
        <v>223</v>
      </c>
      <c r="B8" s="5" t="n">
        <v>36226</v>
      </c>
      <c r="C8" s="5" t="n">
        <v>36471</v>
      </c>
    </row>
    <row r="9" spans="1:3">
      <c r="A9" s="4" t="s">
        <v>227</v>
      </c>
    </row>
    <row r="10" spans="1:3">
      <c r="A10" s="3" t="s">
        <v>222</v>
      </c>
    </row>
    <row r="11" spans="1:3">
      <c r="A11" s="4" t="s">
        <v>223</v>
      </c>
      <c r="B11" s="5" t="n">
        <v>104860</v>
      </c>
      <c r="C11" s="5" t="n">
        <v>102862</v>
      </c>
    </row>
    <row r="12" spans="1:3">
      <c r="A12" s="4" t="s">
        <v>228</v>
      </c>
    </row>
    <row r="13" spans="1:3">
      <c r="A13" s="3" t="s">
        <v>222</v>
      </c>
    </row>
    <row r="14" spans="1:3">
      <c r="A14" s="4" t="s">
        <v>223</v>
      </c>
      <c r="B14" s="5" t="n">
        <v>7592</v>
      </c>
      <c r="C14" s="5" t="n">
        <v>7978</v>
      </c>
    </row>
    <row r="15" spans="1:3">
      <c r="A15" s="4" t="s">
        <v>229</v>
      </c>
    </row>
    <row r="16" spans="1:3">
      <c r="A16" s="3" t="s">
        <v>222</v>
      </c>
    </row>
    <row r="17" spans="1:3">
      <c r="A17" s="4" t="s">
        <v>223</v>
      </c>
      <c r="B17" s="4" t="s">
        <v>35</v>
      </c>
      <c r="C17" s="5" t="n">
        <v>375</v>
      </c>
    </row>
    <row r="18" spans="1:3">
      <c r="A18" s="4" t="s">
        <v>230</v>
      </c>
    </row>
    <row r="19" spans="1:3">
      <c r="A19" s="3" t="s">
        <v>222</v>
      </c>
    </row>
    <row r="20" spans="1:3">
      <c r="A20" s="4" t="s">
        <v>223</v>
      </c>
      <c r="B20" s="5" t="n">
        <v>16602</v>
      </c>
      <c r="C20" s="5" t="n">
        <v>16983</v>
      </c>
    </row>
    <row r="21" spans="1:3">
      <c r="A21" s="4" t="s">
        <v>231</v>
      </c>
    </row>
    <row r="22" spans="1:3">
      <c r="A22" s="3" t="s">
        <v>222</v>
      </c>
    </row>
    <row r="23" spans="1:3">
      <c r="A23" s="4" t="s">
        <v>223</v>
      </c>
      <c r="B23" s="5" t="n">
        <v>14221</v>
      </c>
      <c r="C23" s="5" t="n">
        <v>11580</v>
      </c>
    </row>
    <row r="24" spans="1:3">
      <c r="A24" s="4" t="s">
        <v>232</v>
      </c>
    </row>
    <row r="25" spans="1:3">
      <c r="A25" s="3" t="s">
        <v>222</v>
      </c>
    </row>
    <row r="26" spans="1:3">
      <c r="A26" s="4" t="s">
        <v>223</v>
      </c>
      <c r="B26" s="7" t="n">
        <v>102863</v>
      </c>
      <c r="C26" s="7" t="n">
        <v>1088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33</v>
      </c>
      <c r="B1" s="2" t="s">
        <v>71</v>
      </c>
      <c r="D1" s="2" t="s">
        <v>1</v>
      </c>
    </row>
    <row r="2" spans="1:5">
      <c r="B2" s="2" t="s">
        <v>2</v>
      </c>
      <c r="C2" s="2" t="s">
        <v>72</v>
      </c>
      <c r="D2" s="2" t="s">
        <v>2</v>
      </c>
      <c r="E2" s="2" t="s">
        <v>72</v>
      </c>
    </row>
    <row r="3" spans="1:5">
      <c r="A3" s="3" t="s">
        <v>135</v>
      </c>
    </row>
    <row r="4" spans="1:5">
      <c r="A4" s="4" t="s">
        <v>234</v>
      </c>
      <c r="B4" s="7" t="n">
        <v>4371</v>
      </c>
      <c r="C4" s="7" t="n">
        <v>8468</v>
      </c>
      <c r="D4" s="7" t="n">
        <v>18796</v>
      </c>
      <c r="E4" s="7" t="n">
        <v>193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35</v>
      </c>
      <c r="C1" s="2" t="s">
        <v>2</v>
      </c>
      <c r="D1" s="2" t="s">
        <v>31</v>
      </c>
    </row>
    <row r="2" spans="1:4">
      <c r="A2" s="3" t="s">
        <v>139</v>
      </c>
    </row>
    <row r="3" spans="1:4">
      <c r="A3" s="4" t="s">
        <v>236</v>
      </c>
      <c r="C3" s="7" t="n">
        <v>45626</v>
      </c>
      <c r="D3" s="7" t="n">
        <v>148326</v>
      </c>
    </row>
    <row r="4" spans="1:4">
      <c r="A4" s="4" t="s">
        <v>192</v>
      </c>
      <c r="B4" s="4" t="s">
        <v>189</v>
      </c>
      <c r="C4" s="5" t="n">
        <v>320160</v>
      </c>
      <c r="D4" s="5" t="n">
        <v>344487</v>
      </c>
    </row>
    <row r="5" spans="1:4">
      <c r="A5" s="4" t="s">
        <v>225</v>
      </c>
      <c r="C5" s="7" t="n">
        <v>365786</v>
      </c>
      <c r="D5" s="7" t="n">
        <v>492813</v>
      </c>
    </row>
    <row r="6" spans="1:4"/>
    <row r="7" spans="1:4">
      <c r="A7" s="4" t="s">
        <v>189</v>
      </c>
      <c r="B7" s="4" t="s">
        <v>237</v>
      </c>
    </row>
  </sheetData>
  <mergeCells count="3">
    <mergeCell ref="A1:B1"/>
    <mergeCell ref="A6:C6"/>
    <mergeCell ref="B7:C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8</v>
      </c>
      <c r="B1" s="2" t="s">
        <v>2</v>
      </c>
      <c r="C1" s="2" t="s">
        <v>31</v>
      </c>
    </row>
    <row r="2" spans="1:3">
      <c r="A2" s="4" t="s">
        <v>239</v>
      </c>
      <c r="B2" s="7" t="n">
        <v>262549</v>
      </c>
      <c r="C2" s="7" t="n">
        <v>32986</v>
      </c>
    </row>
    <row r="3" spans="1:3">
      <c r="A3" s="4" t="s">
        <v>240</v>
      </c>
    </row>
    <row r="4" spans="1:3">
      <c r="A4" s="4" t="s">
        <v>239</v>
      </c>
      <c r="B4" s="5" t="n">
        <v>5076</v>
      </c>
      <c r="C4" s="4" t="s">
        <v>35</v>
      </c>
    </row>
    <row r="5" spans="1:3">
      <c r="A5" s="4" t="s">
        <v>241</v>
      </c>
    </row>
    <row r="6" spans="1:3">
      <c r="A6" s="4" t="s">
        <v>239</v>
      </c>
      <c r="B6" s="5" t="n">
        <v>257473</v>
      </c>
      <c r="C6" s="5" t="n">
        <v>18149</v>
      </c>
    </row>
    <row r="7" spans="1:3">
      <c r="A7" s="4" t="s">
        <v>242</v>
      </c>
    </row>
    <row r="8" spans="1:3">
      <c r="A8" s="4" t="s">
        <v>239</v>
      </c>
      <c r="B8" s="4" t="s">
        <v>35</v>
      </c>
      <c r="C8" s="7" t="n">
        <v>148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1</v>
      </c>
    </row>
    <row r="2" spans="1:3">
      <c r="A2" s="3" t="s">
        <v>61</v>
      </c>
    </row>
    <row r="3" spans="1:3">
      <c r="A3" s="4" t="s">
        <v>62</v>
      </c>
      <c r="B3" s="8" t="n">
        <v>0.0001</v>
      </c>
      <c r="C3" s="8" t="n">
        <v>0.0001</v>
      </c>
    </row>
    <row r="4" spans="1:3">
      <c r="A4" s="4" t="s">
        <v>63</v>
      </c>
      <c r="B4" s="5" t="n">
        <v>70000000</v>
      </c>
      <c r="C4" s="5" t="n">
        <v>70000000</v>
      </c>
    </row>
    <row r="5" spans="1:3">
      <c r="A5" s="4" t="s">
        <v>64</v>
      </c>
      <c r="B5" s="5" t="n">
        <v>54087903</v>
      </c>
      <c r="C5" s="5" t="n">
        <v>54087903</v>
      </c>
    </row>
    <row r="6" spans="1:3">
      <c r="A6" s="4" t="s">
        <v>65</v>
      </c>
      <c r="B6" s="5" t="n">
        <v>54087903</v>
      </c>
      <c r="C6" s="5" t="n">
        <v>54087903</v>
      </c>
    </row>
    <row r="7" spans="1:3">
      <c r="A7" s="4" t="s">
        <v>66</v>
      </c>
      <c r="B7" s="8" t="n">
        <v>0.0001</v>
      </c>
      <c r="C7" s="8" t="n">
        <v>0.0001</v>
      </c>
    </row>
    <row r="8" spans="1:3">
      <c r="A8" s="4" t="s">
        <v>67</v>
      </c>
      <c r="B8" s="5" t="n">
        <v>1000000</v>
      </c>
      <c r="C8" s="5" t="n">
        <v>1000000</v>
      </c>
    </row>
    <row r="9" spans="1:3">
      <c r="A9" s="4" t="s">
        <v>68</v>
      </c>
      <c r="B9" s="5" t="n">
        <v>0</v>
      </c>
      <c r="C9" s="5" t="n">
        <v>0</v>
      </c>
    </row>
    <row r="10" spans="1:3">
      <c r="A10" s="4" t="s">
        <v>6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3</v>
      </c>
      <c r="B1" s="2" t="s">
        <v>2</v>
      </c>
      <c r="C1" s="2" t="s">
        <v>31</v>
      </c>
    </row>
    <row r="2" spans="1:3">
      <c r="A2" s="4" t="s">
        <v>244</v>
      </c>
      <c r="B2" s="4" t="s">
        <v>35</v>
      </c>
      <c r="C2" s="7" t="n">
        <v>103024</v>
      </c>
    </row>
    <row r="3" spans="1:3">
      <c r="A3" s="4" t="s">
        <v>245</v>
      </c>
      <c r="B3" s="5" t="n">
        <v>262549</v>
      </c>
      <c r="C3" s="5" t="n">
        <v>136010</v>
      </c>
    </row>
    <row r="4" spans="1:3">
      <c r="A4" s="4" t="s">
        <v>203</v>
      </c>
    </row>
    <row r="5" spans="1:3">
      <c r="A5" s="4" t="s">
        <v>244</v>
      </c>
      <c r="B5" s="4" t="s">
        <v>35</v>
      </c>
      <c r="C5" s="7" t="n">
        <v>1030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6</v>
      </c>
      <c r="B1" s="2" t="s">
        <v>2</v>
      </c>
      <c r="C1" s="2" t="s">
        <v>31</v>
      </c>
    </row>
    <row r="2" spans="1:3">
      <c r="A2" s="4" t="s">
        <v>247</v>
      </c>
      <c r="B2" s="7" t="n">
        <v>5819034</v>
      </c>
      <c r="C2" s="7" t="n">
        <v>2370003</v>
      </c>
    </row>
    <row r="3" spans="1:3">
      <c r="A3" s="4" t="s">
        <v>248</v>
      </c>
    </row>
    <row r="4" spans="1:3">
      <c r="A4" s="4" t="s">
        <v>247</v>
      </c>
      <c r="B4" s="4" t="s">
        <v>35</v>
      </c>
      <c r="C4" s="5" t="n">
        <v>40491</v>
      </c>
    </row>
    <row r="5" spans="1:3">
      <c r="A5" s="4" t="s">
        <v>249</v>
      </c>
    </row>
    <row r="6" spans="1:3">
      <c r="A6" s="4" t="s">
        <v>247</v>
      </c>
      <c r="B6" s="5" t="n">
        <v>2197</v>
      </c>
      <c r="C6" s="5" t="n">
        <v>1703</v>
      </c>
    </row>
    <row r="7" spans="1:3">
      <c r="A7" s="4" t="s">
        <v>250</v>
      </c>
    </row>
    <row r="8" spans="1:3">
      <c r="A8" s="4" t="s">
        <v>247</v>
      </c>
      <c r="B8" s="4" t="s">
        <v>35</v>
      </c>
      <c r="C8" s="5" t="n">
        <v>11820</v>
      </c>
    </row>
    <row r="9" spans="1:3">
      <c r="A9" s="4" t="s">
        <v>251</v>
      </c>
    </row>
    <row r="10" spans="1:3">
      <c r="A10" s="4" t="s">
        <v>247</v>
      </c>
      <c r="B10" s="5" t="n">
        <v>29</v>
      </c>
      <c r="C10" s="5" t="n">
        <v>4967</v>
      </c>
    </row>
    <row r="11" spans="1:3">
      <c r="A11" s="4" t="s">
        <v>252</v>
      </c>
    </row>
    <row r="12" spans="1:3">
      <c r="A12" s="4" t="s">
        <v>247</v>
      </c>
      <c r="B12" s="7" t="n">
        <v>5816807</v>
      </c>
      <c r="C12" s="7" t="n">
        <v>23110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s>
  <sheetData>
    <row r="1" spans="1:4">
      <c r="A1" s="1" t="s">
        <v>253</v>
      </c>
      <c r="B1" s="2" t="s">
        <v>212</v>
      </c>
      <c r="C1" s="2" t="s">
        <v>2</v>
      </c>
      <c r="D1" s="2" t="s">
        <v>72</v>
      </c>
    </row>
    <row r="2" spans="1:4">
      <c r="A2" s="4" t="s">
        <v>98</v>
      </c>
      <c r="C2" s="7" t="n">
        <v>150535</v>
      </c>
      <c r="D2" s="4" t="s">
        <v>35</v>
      </c>
    </row>
    <row r="3" spans="1:4">
      <c r="A3" s="4" t="s">
        <v>254</v>
      </c>
      <c r="C3" s="4" t="s">
        <v>255</v>
      </c>
    </row>
    <row r="4" spans="1:4">
      <c r="A4" s="4" t="s">
        <v>242</v>
      </c>
    </row>
    <row r="5" spans="1:4">
      <c r="A5" s="4" t="s">
        <v>98</v>
      </c>
      <c r="C5" s="7" t="n">
        <v>0</v>
      </c>
      <c r="D5" s="5" t="n">
        <v>154225</v>
      </c>
    </row>
    <row r="6" spans="1:4">
      <c r="A6" s="4" t="s">
        <v>256</v>
      </c>
      <c r="C6" s="5" t="n">
        <v>0</v>
      </c>
      <c r="D6" s="5" t="n">
        <v>51553</v>
      </c>
    </row>
    <row r="7" spans="1:4">
      <c r="A7" s="4" t="s">
        <v>240</v>
      </c>
    </row>
    <row r="8" spans="1:4">
      <c r="A8" s="4" t="s">
        <v>257</v>
      </c>
      <c r="C8" s="5" t="n">
        <v>15208</v>
      </c>
      <c r="D8" s="5" t="n">
        <v>9635</v>
      </c>
    </row>
    <row r="9" spans="1:4">
      <c r="A9" s="4" t="s">
        <v>258</v>
      </c>
      <c r="C9" s="5" t="n">
        <v>5069</v>
      </c>
    </row>
    <row r="10" spans="1:4">
      <c r="A10" s="4" t="s">
        <v>252</v>
      </c>
    </row>
    <row r="11" spans="1:4">
      <c r="A11" s="4" t="s">
        <v>79</v>
      </c>
      <c r="C11" s="5" t="n">
        <v>295647</v>
      </c>
    </row>
    <row r="12" spans="1:4">
      <c r="A12" s="4" t="s">
        <v>259</v>
      </c>
      <c r="C12" s="5" t="n">
        <v>0</v>
      </c>
    </row>
    <row r="13" spans="1:4">
      <c r="A13" s="4" t="s">
        <v>260</v>
      </c>
      <c r="C13" s="5" t="n">
        <v>120000</v>
      </c>
    </row>
    <row r="14" spans="1:4">
      <c r="A14" s="4" t="s">
        <v>261</v>
      </c>
      <c r="B14" s="4" t="s">
        <v>262</v>
      </c>
    </row>
    <row r="15" spans="1:4">
      <c r="A15" s="4" t="s">
        <v>203</v>
      </c>
    </row>
    <row r="16" spans="1:4">
      <c r="A16" s="4" t="s">
        <v>263</v>
      </c>
      <c r="C16" s="7" t="n">
        <v>0</v>
      </c>
      <c r="D16" s="7" t="n">
        <v>4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264</v>
      </c>
      <c r="B1" s="2" t="s">
        <v>1</v>
      </c>
    </row>
    <row r="2" spans="1:2">
      <c r="B2" s="2" t="s">
        <v>265</v>
      </c>
    </row>
    <row r="3" spans="1:2">
      <c r="A3" s="3" t="s">
        <v>145</v>
      </c>
    </row>
    <row r="4" spans="1:2">
      <c r="A4" s="4" t="s">
        <v>266</v>
      </c>
      <c r="B4"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69</v>
      </c>
      <c r="D1" s="2" t="s">
        <v>2</v>
      </c>
    </row>
    <row r="2" spans="1:4">
      <c r="A2" s="4" t="s">
        <v>266</v>
      </c>
      <c r="D2" s="5" t="n">
        <v>0</v>
      </c>
    </row>
    <row r="3" spans="1:4">
      <c r="A3" s="4" t="s">
        <v>270</v>
      </c>
    </row>
    <row r="4" spans="1:4">
      <c r="A4" s="4" t="s">
        <v>266</v>
      </c>
      <c r="B4" s="5" t="n">
        <v>75000000</v>
      </c>
    </row>
    <row r="5" spans="1:4">
      <c r="A5" s="4" t="s">
        <v>271</v>
      </c>
    </row>
    <row r="6" spans="1:4">
      <c r="A6" s="4" t="s">
        <v>266</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250</v>
      </c>
      <c r="C4" s="7" t="n">
        <v>13803</v>
      </c>
      <c r="D4" s="7" t="n">
        <v>31338</v>
      </c>
      <c r="E4" s="7" t="n">
        <v>554149</v>
      </c>
    </row>
    <row r="5" spans="1:5">
      <c r="A5" s="4" t="s">
        <v>75</v>
      </c>
      <c r="B5" s="5" t="n">
        <v>-3859</v>
      </c>
      <c r="C5" s="5" t="n">
        <v>-7389</v>
      </c>
      <c r="D5" s="5" t="n">
        <v>-10929</v>
      </c>
      <c r="E5" s="5" t="n">
        <v>-185146</v>
      </c>
    </row>
    <row r="6" spans="1:5">
      <c r="A6" s="4" t="s">
        <v>76</v>
      </c>
      <c r="B6" s="5" t="n">
        <v>4391</v>
      </c>
      <c r="C6" s="5" t="n">
        <v>6414</v>
      </c>
      <c r="D6" s="5" t="n">
        <v>20409</v>
      </c>
      <c r="E6" s="5" t="n">
        <v>369003</v>
      </c>
    </row>
    <row r="7" spans="1:5">
      <c r="A7" s="3" t="s">
        <v>77</v>
      </c>
    </row>
    <row r="8" spans="1:5">
      <c r="A8" s="4" t="s">
        <v>78</v>
      </c>
      <c r="B8" s="5" t="n">
        <v>151</v>
      </c>
      <c r="C8" s="5" t="n">
        <v>-433</v>
      </c>
      <c r="D8" s="5" t="n">
        <v>-7244</v>
      </c>
      <c r="E8" s="5" t="n">
        <v>-691</v>
      </c>
    </row>
    <row r="9" spans="1:5">
      <c r="A9" s="4" t="s">
        <v>79</v>
      </c>
      <c r="B9" s="5" t="n">
        <v>-325562</v>
      </c>
      <c r="C9" s="5" t="n">
        <v>-290608</v>
      </c>
      <c r="D9" s="5" t="n">
        <v>-1249118</v>
      </c>
      <c r="E9" s="5" t="n">
        <v>-4504102</v>
      </c>
    </row>
    <row r="10" spans="1:5">
      <c r="A10" s="4" t="s">
        <v>80</v>
      </c>
      <c r="B10" s="5" t="n">
        <v>-325411</v>
      </c>
      <c r="C10" s="5" t="n">
        <v>-291041</v>
      </c>
      <c r="D10" s="5" t="n">
        <v>-1256362</v>
      </c>
      <c r="E10" s="5" t="n">
        <v>-4504793</v>
      </c>
    </row>
    <row r="11" spans="1:5">
      <c r="A11" s="4" t="s">
        <v>81</v>
      </c>
      <c r="B11" s="5" t="n">
        <v>-321020</v>
      </c>
      <c r="C11" s="5" t="n">
        <v>-284627</v>
      </c>
      <c r="D11" s="5" t="n">
        <v>-1235953</v>
      </c>
      <c r="E11" s="5" t="n">
        <v>-4135790</v>
      </c>
    </row>
    <row r="12" spans="1:5">
      <c r="A12" s="3" t="s">
        <v>82</v>
      </c>
    </row>
    <row r="13" spans="1:5">
      <c r="A13" s="4" t="s">
        <v>83</v>
      </c>
      <c r="B13" s="5" t="n">
        <v>160374</v>
      </c>
      <c r="C13" s="5" t="n">
        <v>200</v>
      </c>
      <c r="D13" s="5" t="n">
        <v>154833</v>
      </c>
      <c r="E13" s="5" t="n">
        <v>43630</v>
      </c>
    </row>
    <row r="14" spans="1:5">
      <c r="A14" s="4" t="s">
        <v>84</v>
      </c>
      <c r="B14" s="5" t="n">
        <v>-592228</v>
      </c>
      <c r="C14" s="5" t="n">
        <v>-24441</v>
      </c>
      <c r="D14" s="5" t="n">
        <v>-712953</v>
      </c>
      <c r="E14" s="5" t="n">
        <v>-24635</v>
      </c>
    </row>
    <row r="15" spans="1:5">
      <c r="A15" s="4" t="s">
        <v>85</v>
      </c>
      <c r="B15" s="5" t="n">
        <v>-431854</v>
      </c>
      <c r="C15" s="5" t="n">
        <v>-24241</v>
      </c>
      <c r="D15" s="5" t="n">
        <v>-558120</v>
      </c>
      <c r="E15" s="5" t="n">
        <v>19195</v>
      </c>
    </row>
    <row r="16" spans="1:5">
      <c r="A16" s="4" t="s">
        <v>86</v>
      </c>
      <c r="B16" s="5" t="n">
        <v>-752873</v>
      </c>
      <c r="C16" s="5" t="n">
        <v>-308868</v>
      </c>
      <c r="D16" s="5" t="n">
        <v>-1794073</v>
      </c>
      <c r="E16" s="5" t="n">
        <v>-4116595</v>
      </c>
    </row>
    <row r="17" spans="1:5">
      <c r="A17" s="3" t="s">
        <v>87</v>
      </c>
    </row>
    <row r="18" spans="1:5">
      <c r="A18" s="4" t="s">
        <v>88</v>
      </c>
      <c r="B18" s="5" t="n">
        <v>77578</v>
      </c>
      <c r="C18" s="5" t="n">
        <v>214920</v>
      </c>
      <c r="D18" s="5" t="n">
        <v>106520</v>
      </c>
      <c r="E18" s="5" t="n">
        <v>-12019</v>
      </c>
    </row>
    <row r="19" spans="1:5">
      <c r="A19" s="4" t="s">
        <v>89</v>
      </c>
      <c r="B19" s="7" t="n">
        <v>-675295</v>
      </c>
      <c r="C19" s="7" t="n">
        <v>-93948</v>
      </c>
      <c r="D19" s="7" t="n">
        <v>-1687552</v>
      </c>
      <c r="E19" s="7" t="n">
        <v>-4128614</v>
      </c>
    </row>
    <row r="20" spans="1:5">
      <c r="A20" s="4" t="s">
        <v>90</v>
      </c>
      <c r="B20" s="5" t="n">
        <v>54087903</v>
      </c>
      <c r="C20" s="5" t="n">
        <v>54087903</v>
      </c>
      <c r="D20" s="5" t="n">
        <v>54087903</v>
      </c>
      <c r="E20" s="5" t="n">
        <v>54087903</v>
      </c>
    </row>
    <row r="21" spans="1:5">
      <c r="A21" s="4" t="s">
        <v>91</v>
      </c>
      <c r="B21" s="9" t="n">
        <v>0.01</v>
      </c>
      <c r="C21" s="7" t="n">
        <v>0</v>
      </c>
      <c r="D21" s="9" t="n">
        <v>-0.03</v>
      </c>
      <c r="E21"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2</v>
      </c>
      <c r="B1" s="2" t="s">
        <v>1</v>
      </c>
    </row>
    <row r="2" spans="1:3">
      <c r="B2" s="2" t="s">
        <v>2</v>
      </c>
      <c r="C2" s="2" t="s">
        <v>72</v>
      </c>
    </row>
    <row r="3" spans="1:3">
      <c r="A3" s="3" t="s">
        <v>93</v>
      </c>
    </row>
    <row r="4" spans="1:3">
      <c r="A4" s="4" t="s">
        <v>86</v>
      </c>
      <c r="B4" s="7" t="n">
        <v>-1794073</v>
      </c>
      <c r="C4" s="7" t="n">
        <v>-4116595</v>
      </c>
    </row>
    <row r="5" spans="1:3">
      <c r="A5" s="3" t="s">
        <v>94</v>
      </c>
    </row>
    <row r="6" spans="1:3">
      <c r="A6" s="4" t="s">
        <v>95</v>
      </c>
      <c r="B6" s="5" t="n">
        <v>18796</v>
      </c>
      <c r="C6" s="5" t="n">
        <v>19367</v>
      </c>
    </row>
    <row r="7" spans="1:3">
      <c r="A7" s="4" t="s">
        <v>96</v>
      </c>
      <c r="B7" s="5" t="n">
        <v>596324</v>
      </c>
      <c r="C7" s="4" t="s">
        <v>35</v>
      </c>
    </row>
    <row r="8" spans="1:3">
      <c r="A8" s="4" t="s">
        <v>97</v>
      </c>
      <c r="B8" s="5" t="n">
        <v>21864</v>
      </c>
      <c r="C8" s="4" t="s">
        <v>35</v>
      </c>
    </row>
    <row r="9" spans="1:3">
      <c r="A9" s="4" t="s">
        <v>98</v>
      </c>
      <c r="B9" s="5" t="n">
        <v>150535</v>
      </c>
      <c r="C9" s="4" t="s">
        <v>35</v>
      </c>
    </row>
    <row r="10" spans="1:3">
      <c r="A10" s="4" t="s">
        <v>99</v>
      </c>
      <c r="B10" s="4" t="s">
        <v>35</v>
      </c>
      <c r="C10" s="5" t="n">
        <v>3409604</v>
      </c>
    </row>
    <row r="11" spans="1:3">
      <c r="A11" s="4" t="s">
        <v>100</v>
      </c>
      <c r="B11" s="5" t="n">
        <v>3327</v>
      </c>
      <c r="C11" s="4" t="s">
        <v>35</v>
      </c>
    </row>
    <row r="12" spans="1:3">
      <c r="A12" s="3" t="s">
        <v>101</v>
      </c>
    </row>
    <row r="13" spans="1:3">
      <c r="A13" s="4" t="s">
        <v>102</v>
      </c>
      <c r="B13" s="5" t="n">
        <v>-507</v>
      </c>
      <c r="C13" s="5" t="n">
        <v>1944</v>
      </c>
    </row>
    <row r="14" spans="1:3">
      <c r="A14" s="4" t="s">
        <v>38</v>
      </c>
      <c r="B14" s="5" t="n">
        <v>-33055</v>
      </c>
      <c r="C14" s="5" t="n">
        <v>-1124</v>
      </c>
    </row>
    <row r="15" spans="1:3">
      <c r="A15" s="4" t="s">
        <v>37</v>
      </c>
      <c r="B15" s="5" t="n">
        <v>8130</v>
      </c>
      <c r="C15" s="5" t="n">
        <v>26496</v>
      </c>
    </row>
    <row r="16" spans="1:3">
      <c r="A16" s="4" t="s">
        <v>103</v>
      </c>
      <c r="B16" s="4" t="s">
        <v>35</v>
      </c>
      <c r="C16" s="5" t="n">
        <v>-112119</v>
      </c>
    </row>
    <row r="17" spans="1:3">
      <c r="A17" s="4" t="s">
        <v>36</v>
      </c>
      <c r="B17" s="4" t="s">
        <v>35</v>
      </c>
      <c r="C17" s="5" t="n">
        <v>12216</v>
      </c>
    </row>
    <row r="18" spans="1:3">
      <c r="A18" s="4" t="s">
        <v>104</v>
      </c>
      <c r="B18" s="5" t="n">
        <v>-13454</v>
      </c>
      <c r="C18" s="5" t="n">
        <v>377</v>
      </c>
    </row>
    <row r="19" spans="1:3">
      <c r="A19" s="4" t="s">
        <v>47</v>
      </c>
      <c r="B19" s="5" t="n">
        <v>-6597</v>
      </c>
      <c r="C19" s="5" t="n">
        <v>30808</v>
      </c>
    </row>
    <row r="20" spans="1:3">
      <c r="A20" s="4" t="s">
        <v>49</v>
      </c>
      <c r="B20" s="5" t="n">
        <v>-127027</v>
      </c>
      <c r="C20" s="5" t="n">
        <v>162508</v>
      </c>
    </row>
    <row r="21" spans="1:3">
      <c r="A21" s="4" t="s">
        <v>105</v>
      </c>
      <c r="B21" s="5" t="n">
        <v>-1175737</v>
      </c>
      <c r="C21" s="5" t="n">
        <v>-566518</v>
      </c>
    </row>
    <row r="22" spans="1:3">
      <c r="A22" s="3" t="s">
        <v>106</v>
      </c>
    </row>
    <row r="23" spans="1:3">
      <c r="A23" s="4" t="s">
        <v>103</v>
      </c>
      <c r="B23" s="5" t="n">
        <v>-47511</v>
      </c>
      <c r="C23" s="4" t="s">
        <v>35</v>
      </c>
    </row>
    <row r="24" spans="1:3">
      <c r="A24" s="4" t="s">
        <v>107</v>
      </c>
      <c r="B24" s="5" t="n">
        <v>-596324</v>
      </c>
      <c r="C24" s="4" t="s">
        <v>35</v>
      </c>
    </row>
    <row r="25" spans="1:3">
      <c r="A25" s="4" t="s">
        <v>108</v>
      </c>
      <c r="B25" s="5" t="n">
        <v>-582</v>
      </c>
      <c r="C25" s="5" t="n">
        <v>-39216</v>
      </c>
    </row>
    <row r="26" spans="1:3">
      <c r="A26" s="4" t="s">
        <v>109</v>
      </c>
      <c r="B26" s="5" t="n">
        <v>-644417</v>
      </c>
      <c r="C26" s="5" t="n">
        <v>-39216</v>
      </c>
    </row>
    <row r="27" spans="1:3">
      <c r="A27" s="3" t="s">
        <v>110</v>
      </c>
    </row>
    <row r="28" spans="1:3">
      <c r="A28" s="4" t="s">
        <v>111</v>
      </c>
      <c r="B28" s="5" t="n">
        <v>-40491</v>
      </c>
      <c r="C28" s="5" t="n">
        <v>3683</v>
      </c>
    </row>
    <row r="29" spans="1:3">
      <c r="A29" s="4" t="s">
        <v>112</v>
      </c>
      <c r="B29" s="5" t="n">
        <v>3238095</v>
      </c>
      <c r="C29" s="5" t="n">
        <v>620254</v>
      </c>
    </row>
    <row r="30" spans="1:3">
      <c r="A30" s="4" t="s">
        <v>113</v>
      </c>
      <c r="B30" s="5" t="n">
        <v>3197604</v>
      </c>
      <c r="C30" s="5" t="n">
        <v>623937</v>
      </c>
    </row>
    <row r="31" spans="1:3">
      <c r="A31" s="4" t="s">
        <v>114</v>
      </c>
      <c r="B31" s="5" t="n">
        <v>106521</v>
      </c>
      <c r="C31" s="5" t="n">
        <v>46843</v>
      </c>
    </row>
    <row r="32" spans="1:3">
      <c r="A32" s="4" t="s">
        <v>115</v>
      </c>
      <c r="B32" s="5" t="n">
        <v>1483971</v>
      </c>
      <c r="C32" s="5" t="n">
        <v>65046</v>
      </c>
    </row>
    <row r="33" spans="1:3">
      <c r="A33" s="4" t="s">
        <v>116</v>
      </c>
      <c r="B33" s="5" t="n">
        <v>691199</v>
      </c>
      <c r="C33" s="5" t="n">
        <v>105432</v>
      </c>
    </row>
    <row r="34" spans="1:3">
      <c r="A34" s="4" t="s">
        <v>117</v>
      </c>
      <c r="B34" s="5" t="n">
        <v>2175170</v>
      </c>
      <c r="C34" s="5" t="n">
        <v>170478</v>
      </c>
    </row>
    <row r="35" spans="1:3">
      <c r="A35" s="3" t="s">
        <v>118</v>
      </c>
    </row>
    <row r="36" spans="1:3">
      <c r="A36" s="4" t="s">
        <v>119</v>
      </c>
      <c r="B36" s="4" t="s">
        <v>35</v>
      </c>
      <c r="C36" s="4" t="s">
        <v>35</v>
      </c>
    </row>
    <row r="37" spans="1:3">
      <c r="A37" s="4" t="s">
        <v>120</v>
      </c>
      <c r="B37" s="4" t="s">
        <v>35</v>
      </c>
      <c r="C37"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39:18Z</dcterms:created>
  <dcterms:modified xmlns:dcterms="http://purl.org/dc/terms/" xmlns:xsi="http://www.w3.org/2001/XMLSchema-instance" xsi:type="dcterms:W3CDTF">2018-11-14T12:39:18Z</dcterms:modified>
</cp:coreProperties>
</file>